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1" t="inlineStr">
        <is>
          <t>Jun. 09, 2021</t>
        </is>
      </c>
    </row>
    <row r="2">
      <c r="A2" s="2" t="inlineStr">
        <is>
          <t>ALPS/Red Rocks Global Opportunity Fund</t>
        </is>
      </c>
    </row>
    <row r="3">
      <c r="A3" s="2" t="inlineStr">
        <is>
          <t>FINANCIAL INVESTORS TRUST ALPS | Red Rocks Global Opportunity Fund Clough China Fund ALPS | CoreCommodity Management CompleteCommodities
Strategy Fund (each, a “Fund” and together, the “Funds”) SUPPLEMENT DATED JUNE 9, 2021 TO THE SUMMARY PROSPECTUSES, PROSPECTUS, AND STATEMENT
OF ADDITIONAL INFORMATION DATED FEBRUARY 28, 2021 Effective as of July 9, 2021 Summary Prospectuses and Prospectus The sections entitled “FEES AND EXPENSES OF
THE FUND – Shareholder Fees (fees paid directly from your investment) Shareholder Fees (fees paid directly from your investment)
Investor Class Class Class Class
Maximum sales charge (load) on purchases (as a percentage of offering price) None 5.50% None None None
Maximum deferred sales charge (as a percentage of the lower of original purchase price or redemption proceeds) None None 1.00% None None The sections entitled “FEES AND EXPENSES –
Shareholder Fees (fees paid directly from your investment) Shareholder Fees (fees paid directly from your investment)
Investor Class Class A Class C Class I
Maximum sales charge (load) on purchases (as a percentage of offering price) None 5.50% None None
Maximum deferred sales charge (as a percentage of the lower of original purchase price or redemption proceeds) None None 1.00% None INVESTORS SHOULD RETAIN THIS SUPPLEMENT FOR FUTURE
REFERENCE</t>
        </is>
      </c>
    </row>
    <row r="4">
      <c r="A4" s="2" t="inlineStr">
        <is>
          <t>Clough China Fund</t>
        </is>
      </c>
    </row>
    <row r="5">
      <c r="A5" s="2" t="inlineStr">
        <is>
          <t>FINANCIAL INVESTORS TRUST ALPS | Red Rocks Global Opportunity Fund Clough China Fund ALPS | CoreCommodity Management CompleteCommodities
Strategy Fund (each, a “Fund” and together, the “Funds”) SUPPLEMENT DATED JUNE 9, 2021 TO THE SUMMARY PROSPECTUSES, PROSPECTUS, AND STATEMENT
OF ADDITIONAL INFORMATION DATED FEBRUARY 28, 2021, AS SUBSEQUENTLY AMENDED Effective as of July 9, 2021, the Funds no longer
charge shareholder short-term redemption fees. Therefore, the following changes are made as of the effective date: Summary Prospectuses and Prospectus The sections entitled “FEES AND EXPENSES OF
THE FUND – Shareholder Fees (fees paid directly from your investment) Shareholder Fees (fees paid directly from your investment)
Investor Class Class Class Class
Maximum sales charge (load) on purchases (as a percentage of offering price) None 5.50% None None None
Maximum deferred sales charge (as a percentage of the lower of original purchase price or redemption proceeds) None None 1.00% None None The sections entitled “FEES AND EXPENSES –
Shareholder Fees (fees paid directly from your investment) Shareholder Fees (fees paid directly from your investment)
Investor Class Class A Class C Class I
Maximum sales charge (load) on purchases (as a percentage of offering price) None 5.50% None None
Maximum deferred sales charge (as a percentage of the lower of original purchase price or redemption proceeds) None None 1.00% None INVESTORS SHOULD RETAIN THIS SUPPLEMENT FOR FUTURE
REFERENCE</t>
        </is>
      </c>
    </row>
    <row r="6">
      <c r="A6" s="2" t="inlineStr">
        <is>
          <t>ALPS/CoreCommodity Management CompleteCommodities Strategy Fund</t>
        </is>
      </c>
    </row>
    <row r="7">
      <c r="A7" s="2" t="inlineStr">
        <is>
          <t>FINANCIAL INVESTORS TRUST ALPS | Red Rocks Global Opportunity Fund Clough China Fund ALPS | CoreCommodity Management CompleteCommodities
Strategy Fund (each, a “Fund” and together, the “Funds”) SUPPLEMENT DATED JUNE 9, 2021 TO THE SUMMARY PROSPECTUSES, PROSPECTUS, AND STATEMENT
OF ADDITIONAL INFORMATION DATED FEBRUARY 28, 2021, AS SUBSEQUENTLY AMENDED Effective as of July 9, 2021, the Funds no longer
charge shareholder short-term redemption fees. Therefore, the following changes are made as of the effective date: Summary Prospectuses and Prospectus The sections entitled “FEES AND EXPENSES OF
THE FUND – Shareholder Fees (fees paid directly from your investment) Shareholder Fees (fees paid directly from your investment)
Investor Class Class Class Class
Maximum sales charge (load) on purchases (as a percentage of offering price) None 5.50% None None None
Maximum deferred sales charge (as a percentage of the lower of original purchase price or redemption proceeds) None None 1.00% None None The sections entitled “FEES AND EXPENSES –
Shareholder Fees (fees paid directly from your investment) Shareholder Fees (fees paid directly from your investment)
Investor Class Class A Class C Class I
Maximum sales charge (load) on purchases (as a percentage of offering price) None 5.50% None None
Maximum deferred sales charge (as a percentage of the lower of original purchase price or redemption proceeds) None None 1.00% None INVESTORS SHOULD RETAIN THIS SUPPLEMENT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Oct. 31,
		2020</t>
        </is>
      </c>
    </row>
    <row r="5">
      <c r="A5" s="2" t="inlineStr">
        <is>
          <t>Entity Registrant Name</t>
        </is>
      </c>
      <c r="B5" s="2" t="inlineStr">
        <is>
          <t>dei_EntityRegistrantName</t>
        </is>
      </c>
      <c r="C5" s="2" t="inlineStr">
        <is>
          <t>FINANCIAL INVESTORS TRUST</t>
        </is>
      </c>
    </row>
    <row r="6">
      <c r="A6" s="2" t="inlineStr">
        <is>
          <t>Entity Central Index Key</t>
        </is>
      </c>
      <c r="B6" s="2" t="inlineStr">
        <is>
          <t>dei_EntityCentralIndexKey</t>
        </is>
      </c>
      <c r="C6" s="2" t="inlineStr">
        <is>
          <t>0000915802</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Jun. 9,
		2021</t>
        </is>
      </c>
    </row>
    <row r="10">
      <c r="A10" s="2" t="inlineStr">
        <is>
          <t>Document Effective Date</t>
        </is>
      </c>
      <c r="B10" s="2" t="inlineStr">
        <is>
          <t>dei_DocumentEffectiveDate</t>
        </is>
      </c>
      <c r="C10" s="2" t="inlineStr">
        <is>
          <t>Jul. 9,
		2021</t>
        </is>
      </c>
    </row>
    <row r="11">
      <c r="A11" s="2" t="inlineStr">
        <is>
          <t>Prospectus Date</t>
        </is>
      </c>
      <c r="B11" s="2" t="inlineStr">
        <is>
          <t>rr_ProspectusDate</t>
        </is>
      </c>
      <c r="C11" s="2" t="inlineStr">
        <is>
          <t>Feb. 28,
		2021</t>
        </is>
      </c>
    </row>
    <row r="12">
      <c r="A12" s="2" t="inlineStr">
        <is>
          <t>ALPS/Red Rocks Global Opportunity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FINANCIAL INVESTORS TRUST ALPS | Red Rocks Global Opportunity Fund Clough China Fund ALPS | CoreCommodity Management CompleteCommodities
Strategy Fund (each, a “Fund” and together, the “Funds”) SUPPLEMENT DATED JUNE 9, 2021 TO THE SUMMARY PROSPECTUSES, PROSPECTUS, AND STATEMENT
OF ADDITIONAL INFORMATION DATED FEBRUARY 28, 2021 Effective as of July 9, 2021 Summary Prospectuses and Prospectus The sections entitled “FEES AND EXPENSES OF
THE FUND – Shareholder Fees (fees paid directly from your investment) Shareholder Fees (fees paid directly from your investment)
Investor Class Class Class Class
Maximum sales charge (load) on purchases (as a percentage of offering price) None 5.50% None None None
Maximum deferred sales charge (as a percentage of the lower of original purchase price or redemption proceeds) None None 1.00% None None The sections entitled “FEES AND EXPENSES –
Shareholder Fees (fees paid directly from your investment) Shareholder Fees (fees paid directly from your investment)
Investor Class Class A Class C Class I
Maximum sales charge (load) on purchases (as a percentage of offering price) None 5.50% None None
Maximum deferred sales charge (as a percentage of the lower of original purchase price or redemption proceeds) None None 1.00% None INVESTORS SHOULD RETAIN THIS SUPPLEMENT FOR FUTURE
REFERENCE</t>
        </is>
      </c>
    </row>
    <row r="15">
      <c r="A15" s="2" t="inlineStr">
        <is>
          <t>Clough China Fund</t>
        </is>
      </c>
    </row>
    <row r="16">
      <c r="A16" s="4" t="inlineStr">
        <is>
          <t>Prospectus [Line Items]</t>
        </is>
      </c>
      <c r="B16" s="2" t="inlineStr">
        <is>
          <t>rr_ProspectusLineItems</t>
        </is>
      </c>
    </row>
    <row r="17">
      <c r="A17" s="2" t="inlineStr">
        <is>
          <t>Supplement to Prospectus [Text Block]</t>
        </is>
      </c>
      <c r="B17" s="2" t="inlineStr">
        <is>
          <t>rr_SupplementToProspectusTextBlock</t>
        </is>
      </c>
      <c r="C17" s="2" t="inlineStr">
        <is>
          <t>FINANCIAL INVESTORS TRUST ALPS | Red Rocks Global Opportunity Fund Clough China Fund ALPS | CoreCommodity Management CompleteCommodities
Strategy Fund (each, a “Fund” and together, the “Funds”) SUPPLEMENT DATED JUNE 9, 2021 TO THE SUMMARY PROSPECTUSES, PROSPECTUS, AND STATEMENT
OF ADDITIONAL INFORMATION DATED FEBRUARY 28, 2021, AS SUBSEQUENTLY AMENDED Effective as of July 9, 2021, the Funds no longer
charge shareholder short-term redemption fees. Therefore, the following changes are made as of the effective date: Summary Prospectuses and Prospectus The sections entitled “FEES AND EXPENSES OF
THE FUND – Shareholder Fees (fees paid directly from your investment) Shareholder Fees (fees paid directly from your investment)
Investor Class Class Class Class
Maximum sales charge (load) on purchases (as a percentage of offering price) None 5.50% None None None
Maximum deferred sales charge (as a percentage of the lower of original purchase price or redemption proceeds) None None 1.00% None None The sections entitled “FEES AND EXPENSES –
Shareholder Fees (fees paid directly from your investment) Shareholder Fees (fees paid directly from your investment)
Investor Class Class A Class C Class I
Maximum sales charge (load) on purchases (as a percentage of offering price) None 5.50% None None
Maximum deferred sales charge (as a percentage of the lower of original purchase price or redemption proceeds) None None 1.00% None INVESTORS SHOULD RETAIN THIS SUPPLEMENT FOR FUTURE
REFERENCE</t>
        </is>
      </c>
    </row>
    <row r="18">
      <c r="A18" s="2" t="inlineStr">
        <is>
          <t>ALPS/CoreCommodity Management CompleteCommodities Strategy Fund</t>
        </is>
      </c>
    </row>
    <row r="19">
      <c r="A19" s="4" t="inlineStr">
        <is>
          <t>Prospectus [Line Items]</t>
        </is>
      </c>
      <c r="B19" s="2" t="inlineStr">
        <is>
          <t>rr_ProspectusLineItems</t>
        </is>
      </c>
    </row>
    <row r="20">
      <c r="A20" s="2" t="inlineStr">
        <is>
          <t>Supplement to Prospectus [Text Block]</t>
        </is>
      </c>
      <c r="B20" s="2" t="inlineStr">
        <is>
          <t>rr_SupplementToProspectusTextBlock</t>
        </is>
      </c>
      <c r="C20" s="2" t="inlineStr">
        <is>
          <t>FINANCIAL INVESTORS TRUST ALPS | Red Rocks Global Opportunity Fund Clough China Fund ALPS | CoreCommodity Management CompleteCommodities
Strategy Fund (each, a “Fund” and together, the “Funds”) SUPPLEMENT DATED JUNE 9, 2021 TO THE SUMMARY PROSPECTUSES, PROSPECTUS, AND STATEMENT
OF ADDITIONAL INFORMATION DATED FEBRUARY 28, 2021, AS SUBSEQUENTLY AMENDED Effective as of July 9, 2021, the Funds no longer
charge shareholder short-term redemption fees. Therefore, the following changes are made as of the effective date: Summary Prospectuses and Prospectus The sections entitled “FEES AND EXPENSES OF
THE FUND – Shareholder Fees (fees paid directly from your investment) Shareholder Fees (fees paid directly from your investment)
Investor Class Class Class Class
Maximum sales charge (load) on purchases (as a percentage of offering price) None 5.50% None None None
Maximum deferred sales charge (as a percentage of the lower of original purchase price or redemption proceeds) None None 1.00% None None The sections entitled “FEES AND EXPENSES –
Shareholder Fees (fees paid directly from your investment) Shareholder Fees (fees paid directly from your investment)
Investor Class Class A Class C Class I
Maximum sales charge (load) on purchases (as a percentage of offering price) None 5.50% None None
Maximum deferred sales charge (as a percentage of the lower of original purchase price or redemption proceeds) None None 1.00% None INVESTORS SHOULD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9T12:08:53Z</dcterms:created>
  <dcterms:modified xmlns:dcterms="http://purl.org/dc/terms/" xmlns:xsi="http://www.w3.org/2001/XMLSchema-instance" xsi:type="dcterms:W3CDTF">2021-06-09T12:08:53Z</dcterms:modified>
</cp:coreProperties>
</file>